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COMP" sheetId="4" r:id="rId4"/>
    <s:sheet name="CONSOLIDATED STATEMENTS OF CASH" sheetId="5" r:id="rId5"/>
    <s:sheet name="Note 1 - Organization and Princ" sheetId="6" r:id="rId6"/>
    <s:sheet name="Note 2 - Basis of Presentation " sheetId="7" r:id="rId7"/>
    <s:sheet name="Note 3 - Inventory" sheetId="8" r:id="rId8"/>
    <s:sheet name="Note 4 - Plant, Property, and E" sheetId="9" r:id="rId9"/>
    <s:sheet name="Note 5 - Major Customer and Ven" sheetId="10" r:id="rId10"/>
    <s:sheet name="Note 6 - Taxes Payable" sheetId="11" r:id="rId11"/>
    <s:sheet name="Note 7 - Income Taxes" sheetId="12" r:id="rId12"/>
    <s:sheet name="Note 8 - Stockholders' Equity" sheetId="13" r:id="rId13"/>
    <s:sheet name="Note 9 - Subsequent Events" sheetId="14" r:id="rId14"/>
    <s:sheet name="Note 2 - Basis of Presentatio15" sheetId="15" r:id="rId15"/>
    <s:sheet name="Note 2 - Basis of Presentatio16" sheetId="16" r:id="rId16"/>
    <s:sheet name="Note 2 - Basis of Presentatio17" sheetId="17" r:id="rId17"/>
    <s:sheet name="Note 2 - Basis of Presentatio18" sheetId="18" r:id="rId18"/>
    <s:sheet name="Note 2 - Basis of Presentatio19" sheetId="19" r:id="rId19"/>
    <s:sheet name="Note 2 - Basis of Presentatio20" sheetId="20" r:id="rId20"/>
    <s:sheet name="Note 2 - Basis of Presentatio21" sheetId="21" r:id="rId21"/>
    <s:sheet name="Note 2 - Basis of Presentatio22" sheetId="22" r:id="rId22"/>
    <s:sheet name="Note 2 - Basis of Presentatio23" sheetId="23" r:id="rId23"/>
    <s:sheet name="Note 2 - Basis of Presentatio24" sheetId="24" r:id="rId24"/>
    <s:sheet name="Note 2 - Basis of Presentatio25" sheetId="25" r:id="rId25"/>
    <s:sheet name="Note 2 - Basis of Presentatio26" sheetId="26" r:id="rId26"/>
    <s:sheet name="Note 3 - Inventory_ Schedule of" sheetId="27" r:id="rId27"/>
    <s:sheet name="Note 4 - Plant, Property, and28" sheetId="28" r:id="rId28"/>
    <s:sheet name="Note 6 - Taxes Payable_ Schedul" sheetId="29" r:id="rId29"/>
    <s:sheet name="Note 7 - Income Taxes_ Schedule" sheetId="30" r:id="rId30"/>
    <s:sheet name="Note 7 - Income Taxes_ Schedu31" sheetId="31" r:id="rId31"/>
    <s:sheet name="Note 8 - Stockholders' Equity_ " sheetId="32" r:id="rId32"/>
    <s:sheet name="Note 1 - Organization and Pri33" sheetId="33" r:id="rId33"/>
    <s:sheet name="Note 2 - Basis of Presentatio34" sheetId="34" r:id="rId34"/>
    <s:sheet name="Note 2 - Basis of Presentatio35" sheetId="35" r:id="rId35"/>
    <s:sheet name="Note 3 - Inventory_ Schedule 36" sheetId="36" r:id="rId36"/>
    <s:sheet name="Note 4 - Plant, Property, and37" sheetId="37" r:id="rId37"/>
    <s:sheet name="Note 4 - Plant, Property, and38" sheetId="38" r:id="rId38"/>
    <s:sheet name="Note 5 - Major Customer and V39" sheetId="39" r:id="rId39"/>
    <s:sheet name="Note 6 - Taxes Payable_ Sched40" sheetId="40" r:id="rId40"/>
    <s:sheet name="Note 7 - Income Taxes (Details)" sheetId="41" r:id="rId41"/>
    <s:sheet name="Note 7 - Income Taxes_ Schedu42" sheetId="42" r:id="rId42"/>
    <s:sheet name="Note 7 - Income Taxes_ Schedu43" sheetId="43" r:id="rId43"/>
    <s:sheet name="Note 8 - Stockholders' Equity (" sheetId="44" r:id="rId44"/>
    <s:sheet name="Note 8 - Stockholders' Equity45" sheetId="45" r:id="rId45"/>
    <s:sheet name="Note 8 - Stockholders' Equity46" sheetId="46" r:id="rId46"/>
  </s:sheets>
  <s:definedNames/>
  <s:calcPr calcId="124519" calcMode="auto" fullCalcOnLoad="1"/>
</s:workbook>
</file>

<file path=xl/sharedStrings.xml><?xml version="1.0" encoding="utf-8"?>
<sst xmlns="http://schemas.openxmlformats.org/spreadsheetml/2006/main" uniqueCount="266">
  <si>
    <t>Document and Entity Information - shares</t>
  </si>
  <si>
    <t>3 Months Ended</t>
  </si>
  <si>
    <t>Jun. 30, 2016</t>
  </si>
  <si>
    <t>Aug. 13, 2016</t>
  </si>
  <si>
    <t>Document and Entity Information:</t>
  </si>
  <si>
    <t>Entity Registrant Name</t>
  </si>
  <si>
    <t>China YCT International Group, Inc.</t>
  </si>
  <si>
    <t>Document Type</t>
  </si>
  <si>
    <t>10-Q</t>
  </si>
  <si>
    <t>Document Period End Date</t>
  </si>
  <si>
    <t>Jun. 30,
		2016</t>
  </si>
  <si>
    <t>Trading Symbol</t>
  </si>
  <si>
    <t>cyig</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Mar. 31, 2016</t>
  </si>
  <si>
    <t>Current assets:</t>
  </si>
  <si>
    <t>Cash and cash equivalents</t>
  </si>
  <si>
    <t>Accounts receivable</t>
  </si>
  <si>
    <t>Inventories</t>
  </si>
  <si>
    <t>Prepaid leases - current portion</t>
  </si>
  <si>
    <t>Total current assets</t>
  </si>
  <si>
    <t>Prepaid leases</t>
  </si>
  <si>
    <t>Development cost of acer truncatum bunge planting</t>
  </si>
  <si>
    <t>Plant, property, and equipment, net</t>
  </si>
  <si>
    <t>Intangible assets, net</t>
  </si>
  <si>
    <t>Deferred tax assets</t>
  </si>
  <si>
    <t>Total assets</t>
  </si>
  <si>
    <t>Current liabilities:</t>
  </si>
  <si>
    <t>Accounts payable and other accrued expenses</t>
  </si>
  <si>
    <t>Taxes payable</t>
  </si>
  <si>
    <t>Deferred tax liabilities</t>
  </si>
  <si>
    <t>Total current liabilities</t>
  </si>
  <si>
    <t>Stockholders' Equity</t>
  </si>
  <si>
    <t>Preferred stock, par value $500 per share; 45 shares authorized, issued and outstanding at June 30, 2016 and March 31, 2016.</t>
  </si>
  <si>
    <t>Common stock, par value $0.001 per share; 100,000,000 shares authorized; 29,764,168 and 29,720,690 shares issued and outstanding at June 30, 2016 and March 31, 2016, respectively.</t>
  </si>
  <si>
    <t>Additional paid-in capital</t>
  </si>
  <si>
    <t>Statutory reserve</t>
  </si>
  <si>
    <t>Retained earnings</t>
  </si>
  <si>
    <t>Accumulated other comprehensive income (loss)</t>
  </si>
  <si>
    <t>Total stockholders' equity</t>
  </si>
  <si>
    <t>Total liabilities and stockholders' equity</t>
  </si>
  <si>
    <t>CONSOLIDATED BALANCE SHEETS PARENTHETICAL {verbose}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 USD ($)</t>
  </si>
  <si>
    <t>Jun. 30, 2015</t>
  </si>
  <si>
    <t>CONSOLIDATED STATEMENTS OF COMPREHENSIVE INCOME</t>
  </si>
  <si>
    <t>Sales</t>
  </si>
  <si>
    <t>Cost of Goods Sold</t>
  </si>
  <si>
    <t>Gross profit</t>
  </si>
  <si>
    <t>Operating Expenses</t>
  </si>
  <si>
    <t>Selling Expenses</t>
  </si>
  <si>
    <t>General &amp;Administrative Expenses</t>
  </si>
  <si>
    <t>Research &amp; Development Expenses</t>
  </si>
  <si>
    <t>Total operating expenses</t>
  </si>
  <si>
    <t>Income from operations</t>
  </si>
  <si>
    <t>Interest income</t>
  </si>
  <si>
    <t>Income before income tax provision</t>
  </si>
  <si>
    <t>Income tax provision</t>
  </si>
  <si>
    <t>Net income</t>
  </si>
  <si>
    <t>Other comprehensive income (loss)</t>
  </si>
  <si>
    <t>Foreign currency translation adjustment</t>
  </si>
  <si>
    <t>Comprehensive income (loss)</t>
  </si>
  <si>
    <t>Earnings per common share: Basic and Diluted</t>
  </si>
  <si>
    <t>Weighted average number of common shares outstanding: Basic and Diluted</t>
  </si>
  <si>
    <t>CONSOLIDATED STATEMENTS OF CASH FLOWS - USD ($)</t>
  </si>
  <si>
    <t>Cash Flows From Operating Activities:</t>
  </si>
  <si>
    <t>Adjustments to reconcile net income to net cash provided by operating activities:</t>
  </si>
  <si>
    <t>Depreciation and amortization of plant, property and equipment</t>
  </si>
  <si>
    <t>Amortization of intangible assets</t>
  </si>
  <si>
    <t>Amortization of prepaid leases</t>
  </si>
  <si>
    <t>Issuance of common shares for services</t>
  </si>
  <si>
    <t>Stock-based compensation expenses</t>
  </si>
  <si>
    <t>Deferred taxes</t>
  </si>
  <si>
    <t>Changes in operating assets and liabilities:</t>
  </si>
  <si>
    <t>Change in inventory</t>
  </si>
  <si>
    <t>Change in accounts receivable</t>
  </si>
  <si>
    <t>Change in taxes payable</t>
  </si>
  <si>
    <t>Change in accounts payable and accrued expenses</t>
  </si>
  <si>
    <t>Net cash provided by operating activities</t>
  </si>
  <si>
    <t>Cash flows from investing activities:</t>
  </si>
  <si>
    <t>Acquisition of property, plant and equipment</t>
  </si>
  <si>
    <t>Advance payment for construction</t>
  </si>
  <si>
    <t>Net cash used in investing activities</t>
  </si>
  <si>
    <t>Effect of exchange rate changes on cash and cash equivalents</t>
  </si>
  <si>
    <t>Net increase in cash and cash equivalents</t>
  </si>
  <si>
    <t>Cash and cash equivalents at beginning of period</t>
  </si>
  <si>
    <t>Cash and cash equivalents at end of period</t>
  </si>
  <si>
    <t>Cash paid during the periods for:</t>
  </si>
  <si>
    <t>Interest</t>
  </si>
  <si>
    <t xml:space="preserve"> </t>
  </si>
  <si>
    <t>Income taxes</t>
  </si>
  <si>
    <t>Note 1 - Organization and Principal Activities</t>
  </si>
  <si>
    <t>Notes</t>
  </si>
  <si>
    <t>NOTE 1 - ORGANIZATION AND PRINCIPAL ACTIVITIES China YCT International Group, Inc. ("China YCT") ("the Company") was incorporated in the State of Florida, in the United States of America (the "USA") in January 1989, and reincorporated in the State of Delaware on April 4, 2007. China YCT, through its 100% owned subsidiary Landway Nano Bio-Tech, Inc. ("Landway Nano"), incorporated in Delaware, owns 100% of Shandong Spring Pharmaceutical Co., Ltd. ("Shandong Spring"), incorporated in the People's Republic of China ("PRC"). China YCT International Group, Inc. and its subsidiaries are collectively referred to as the "Company". Shandong Spring is engaged in the business of research, developing, manufacturing, and selling traditional Chinese medicine and other healthcare products in China.</t>
  </si>
  <si>
    <t>Note 2 - Basis of Presentation and Summary of Significant Accounting Policies</t>
  </si>
  <si>
    <t>NOTE 2  BASIS OF PRESENTATION AND SUMMARY OF SIGNIFICANT ACCOUNTING POLICIES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6 and the results of operations and cash flows for the periods ended June 30, 2016 and 2015. The financial data and other information disclosed in these notes to the interim financial statements related to these periods are unaudited. The results for the three months ended June 30, 2016 are not necessarily indicative of the results to be expected for any subsequent periods or for the entire year ending March 31, 2017. The balance sheet on March 31, 2016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March 31, 2016 as included in our Annual Report on Form 10-K. Certain amounts have been reclassified to conform to current year presentation. Principles of consolidation The consolidated financial statements include the financial statements of China YCT, Landway Nano and its wholly owned subsidiary, Shandong Spring. All inter-company transactions and balances are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may differ from those estimates. Significant accounting estimates reflected in the Company's consolidated financial statements include: the valuation of inventory, the estimated useful lives and impairment of property, equipment, and intangible assets. Revenue recognition The Company sells two types of products: non-medical products and medical products. Medical products are sold to certified medicine distributors. Non-medical products are sold directly to its customers through its internet sales channel. To order non-medical products, customers place orders on the Company's order system through internet. Customers need to make payment when they place their orders. Goods are shipped to customers once the orders and payments were received. The Company's revenue recognition policies are in compliance with Staff Accounting Bulletin ("SAB") 104, included in the Codification as ASC 605, Revenue Recognition. Sales revenue is recognized on the date of shipment to customers when a formal arrangement exists, the price is fixed or determinable, the delivery is completed, no other significant obligations of the Company exist, and collectability is reasonably assured. According to the Company's policy, customers can exchange defective products, but not allowed to return products. Payments received before all of the relevant criteria for revenue recognition are satisfied are recorded as customer deposits. Impairment of long-lived assets The Company reviews and evaluates the net carrying value of its long-lived assets at least annually, or upon the occurrence of other events or changes in circumstances that indicate that the related carrying amounts may not be recoverable. Per ASC 360-10-35-21, a long-lived asset (asset group) shall be tested for recoverability whenever events or changes in circumstances indicate that its carrying amount may not be recoverable. Per ASC 360-10-35-17, an impairment loss shall be recognized only if the carrying amount of the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Income taxes The Company accounts for income tax under the asset and liability method as stipulated by ASC 740 " Income Taxes Stock 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Share-based payments to consultants, service providers and other non-employees are accounted for under in accordance with ASC Topic 718, ASC Topic 505, Equity Payments to Non-Employees or other applicable authoritative guidanc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Earnings per common share ("EPS") Basic EPS is computed by dividing net income (loss) attributable to common stockholders by the weighted average number of common shares outstanding for the period. Diluted shares reflect the potential dilution that could occur if securities or other contracts to issue common stock (convertible preferred stock, forward contracts, warrants to purchase common stock, contingently issuable shares, common stock options and warrants and their equivalents using the treasury stock method) were exercised or converted into common stock. Fair Value of Financial Instruments The Company has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fair values because of the short-term maturing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We have no financial assets or liabilities measured at fair value on a recurring basis. Foreign currency translation The accounts of the Company's Chinese subsidiary are maintained in RMB and the accounts of the U.S. parent company are maintained in USD. The accounts of the Chinese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income. Translation adjustments resulting from this process amounted to ($2,085,188) and $356,065 for the three months ended June 30, 2016 and 2015, respectively. The following exchange rates were used to translate the amounts from RMB into United States dollars ("USD") for the respective periods: June 30, June 30, 2016 2015 Period End Exchange Rate (RMB/USD) 6.6312 6.1136 Average Period Exchange Rate (RMB/USD) 6.5317 6.1203 Recent accounting pronouncements The Company's management has evaluated all the recently issued accounting pronouncements during the quarter ended June 30, 2016 and does not believe that they will have a material effect on the Company's consolidated financial position and results of operations.</t>
  </si>
  <si>
    <t>Note 3 - Inventory</t>
  </si>
  <si>
    <t>NOTE 3 - INVENTORY Inventory consists of finished goods, work-in-process, packaging materials, and raw materials. No allowance for inventory was made for the three months ended June 30, 2016 and 2015. The components of inventories as of June 30, 2016 and March 31, 2016 were as follows: June 30, March 31, 2016 2016 Raw materials $ 682,123 $ 998,342 Packaging materials 522,376 145,860 Work-in-process 238,234 639,342 Finished goods 798,511 503,768 Total Inventories $ 2,241,244 $ 2,287,312</t>
  </si>
  <si>
    <t>Note 4 - Plant, Property, and Equipment, Net</t>
  </si>
  <si>
    <t xml:space="preserve">NOTE 4  PLANT, PROPERTY, AND EQUIPMENT, NET The components of property and equipment were as follows: June 30, March 31, 2016 2016 Machinery &amp; Equipment $ 1,723,191 $ 1,740,751 Office equipment and automobiles 474,300 486,779 Building 12,885,075 12,605,012 Leasehold Improvements 1,206,418 1,238,160 Subtotal 16,288,984 16,070,702 Less: Accumulated Depreciation &amp; Amortization (3,289,603) (3,197,705) Total plant, property and equipment, net $ 12,999,381 $ 12,872,997 The depreciation and amortization expense for the three months ended June 30, 2016 and 2015 was $176,525 and $153,219, respectively. </t>
  </si>
  <si>
    <t>Note 5 - Major Customer and Vendor</t>
  </si>
  <si>
    <t xml:space="preserve">NOTE 5 - MAJOR CUSTOMER AND VENDOR The Company sold products through ten distributors during the three months ended June 30, 2016 and 2015. Sales to three distributors represented 23%, 16%, and 14% of total sales for the three months ended June 30, 2016. Sales to three distributors represented 32%, 25%, and 12% of total sales for the three months ended June 30, 2015. The Company sold 6 and 11 products during the three months ended June 30, 2016 and 2015, respectively. Sales of three products represented 53%, 15% and 14% of total sales for the three months ended June 30, 2016. Sales of one product represented 69% of total sales for the three months ended June 30, 2015. The Company purchases its products from Shandong Yong Chun Tang (Shandong YCT) according to the contract renewed on February 26, 2015 between the Company and Shandong YCT. Pursuant to the renewed two year contracts, for the period from February 26, 2015 to February 25, 2017, the Company can purchase 10 products from Shandong YCT on fixed prices. On June 25, 2015, the Company made an amendment to the renewed Purchase and Sale Contract with Shandong YCT. Pursuant to the amended agreement, the Company no longer purchases and sells the 10 products included in the contract renewed on February 26, 2015 and agreed to purchase and sell four new products without changes in other terms of the previous contract. The Company can purchase these four new products from Shandong YCT at fixed prices. </t>
  </si>
  <si>
    <t>Note 6 - Taxes Payable</t>
  </si>
  <si>
    <t>NOTE 6 - TAXES PAYABLE Taxes payable at June 30, 2016 and March 31, 2016 were as follows: As of June 30, March 31, 2016 2016 Corporate Income Tax $ 483,483 $ 435,686 Value-Added Tax 389,257 273,317 Other Tax &amp; Fees 39,747 30,065 Total Tax Payable $ 912,487 $ 739,068</t>
  </si>
  <si>
    <t>Note 7 - Income Taxes</t>
  </si>
  <si>
    <t>NOTE 7 - INCOME TAXES The Company is incorporated in the United States of America and is subject to United States federal taxation. No provisions for income taxes have been made, as the Company had no U.S. taxable income for the three months ended June 30, 2016 and 2015. The Companys Chinese subsidiaries are governed by the Income Tax Law of the PRC concerning the privately run and foreign invested enterprises, which are generally subject to tax at a statutory rate of 25% on income reported in the statutory financial statements after appropriate tax adjustments. The reconciliation of income tax expense at the U.S. statutory rate of 35% to the Company's effective tax rate is as follows: Three Months Ended June 30, 2016 2015 U.S. Statutory rate $ 751,891 $ 1,393,403 Tax rate difference between China and U.S. (214,826) (398,115) Permanent difference 35,659 (18,583) Effective tax rate $ 572,724 $ 976,705 The provisions for income taxes are summarized as follows: Three Months Ended June 30, 2016 2015 Current $ 591,354 $ 976,705 Deferred (18,630) - Total $ 572,724 $ 976,705</t>
  </si>
  <si>
    <t>Note 8 - Stockholders' Equity</t>
  </si>
  <si>
    <t>NOTE 8 - STOCKHOLDERS EQUITY Stock Issued for compensation and service On April 19, 2016, in accordance with the Company's agreement with the independent director, the Company issued 43,478 shares of common Stock Option Plan On July 23, 2015, the Company adopted a stock option plan that was approved by its Board of Directors on June 15, 2015. This plan was intended to retain and provide incentives for talented employees, officers and directors, and to align stockholder and employee interests. Under this stock option plan, the participants of the plan include the Company's directors, officers and some employees who were previously determined by the Board of Directors. On July 23, 2015, the Company signed stock option agreements with each participant and granted options to purchase a total of 2.6 million shares of Common Stock to the participants. The vesting period of the stock options was ten months from July 23, 2015, the grant date of the stock options. Immediately following the date when the stock options were vested, the participants would have five consecutive business days to exercise the stock options at an exercise price of $0.40 per share. Stock options not exercised within the five consecutive business days would expire. The Company assessed the fair value of the total granted stock options on the grant date using a Black-Scholes Stock Option Pricing Model. Significant assumptions used in calculating fair value of options are as follows: Expected volatility 92.03%; Risk-free interest rate 0.33%; Expected term (year) 0.85; Exercise price $0.4. The estimated fair value of the total granted stock options on the grant date was $529,100 which was being amortized over ten months period. For the quarter ended June 30, 2016, the amortization of stock-based compensation expense was $101,026. As of June 30, 2016, the total estimated fair value of the stock options in amount of $529,100 had been fully amortized. All stock options expired on May 30, 2016 and none of the vested stock options were exercised by the end of the option exercise date. A summary of the changes in stock options outstanding under the Companys stock option plan during the quarter ended June 30, 2016 is presented below: Shares Weighted Average Grant Date Fair Value Options outstanding at April 1, 2016 2,600,000 $ 529,100 Granted - - Exercised - - Canceled - - Expired 2,600,000 $ 529,100 Options outstanding at June 30, 2016 - $ -</t>
  </si>
  <si>
    <t>Note 9 - Subsequent Events</t>
  </si>
  <si>
    <t>NOTE 9  SUBSEQUENT EVENTS The Company has evaluated subsequent events that have occurred after the date of the balance sheet through the date of issuance of these consolidated financial statements and determined that no subsequent event requires recognition or disclosure to the consolidated financial statements.</t>
  </si>
  <si>
    <t>Note 2 - Basis of Presentation and Summary of Significant Accounting Policies: Basis of Presentation (Policies)</t>
  </si>
  <si>
    <t>Policies</t>
  </si>
  <si>
    <t>Basis of Presentation</t>
  </si>
  <si>
    <t xml:space="preserve">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6 and the results of operations and cash flows for the periods ended June 30, 2016 and 2015. The financial data and other information disclosed in these notes to the interim financial statements related to these periods are unaudited. The results for the three months ended June 30, 2016 are not necessarily indicative of the results to be expected for any subsequent periods or for the entire year ending March 31, 2017. The balance sheet on March 31, 2016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March 31, 2016 as included in our Annual Report on Form 10-K. Certain amounts have been reclassified to conform to current year presentation. </t>
  </si>
  <si>
    <t>Note 2 - Basis of Presentation and Summary of Significant Accounting Policies: Principles of Consolidation (Policies)</t>
  </si>
  <si>
    <t>Principles of Consolidation</t>
  </si>
  <si>
    <t>Principles of consolidation The consolidated financial statements include the financial statements of China YCT, Landway Nano and its wholly owned subsidiary, Shandong Spring. All inter-company transactions and balances are eliminated in consolidation.</t>
  </si>
  <si>
    <t>Note 2 - Basis of Presentation and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may differ from those estimates. Significant accounting estimates reflected in the Company's consolidated financial statements include: the valuation of inventory, the estimated useful lives and impairment of property, equipment, and intangible assets.</t>
  </si>
  <si>
    <t>Note 2 - Basis of Presentation and Summary of Significant Accounting Policies: Revenue Recognition (Policies)</t>
  </si>
  <si>
    <t>Revenue Recognition</t>
  </si>
  <si>
    <t>Revenue recognition The Company sells two types of products: non-medical products and medical products. Medical products are sold to certified medicine distributors. Non-medical products are sold directly to its customers through its internet sales channel. To order non-medical products, customers place orders on the Company's order system through internet. Customers need to make payment when they place their orders. Goods are shipped to customers once the orders and payments were received. The Company's revenue recognition policies are in compliance with Staff Accounting Bulletin ("SAB") 104, included in the Codification as ASC 605, Revenue Recognition. Sales revenue is recognized on the date of shipment to customers when a formal arrangement exists, the price is fixed or determinable, the delivery is completed, no other significant obligations of the Company exist, and collectability is reasonably assured. According to the Company's policy, customers can exchange defective products, but not allowed to return products. Payments received before all of the relevant criteria for revenue recognition are satisfied are recorded as customer deposits.</t>
  </si>
  <si>
    <t>Note 2 - Basis of Presentation and Summary of Significant Accounting Policies: Impairment of Long-lived Assets (Policies)</t>
  </si>
  <si>
    <t>Impairment of Long-lived Assets</t>
  </si>
  <si>
    <t>Impairment of long-lived assets The Company reviews and evaluates the net carrying value of its long-lived assets at least annually, or upon the occurrence of other events or changes in circumstances that indicate that the related carrying amounts may not be recoverable. Per ASC 360-10-35-21, a long-lived asset (asset group) shall be tested for recoverability whenever events or changes in circumstances indicate that its carrying amount may not be recoverable. Per ASC 360-10-35-17, an impairment loss shall be recognized only if the carrying amount of the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t>
  </si>
  <si>
    <t>Note 2 - Basis of Presentation and Summary of Significant Accounting Policies: Income Taxes (Policies)</t>
  </si>
  <si>
    <t>Income Taxes</t>
  </si>
  <si>
    <t>Income taxes The Company accounts for income tax under the asset and liability method as stipulated by ASC 740 " Income Taxes</t>
  </si>
  <si>
    <t>Note 2 - Basis of Presentation and Summary of Significant Accounting Policies: Stock Based Compensation (Policies)</t>
  </si>
  <si>
    <t>Stock Based Compensation</t>
  </si>
  <si>
    <t>Stock 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Share-based payments to consultants, service providers and other non-employees are accounted for under in accordance with ASC Topic 718, ASC Topic 505, Equity Payments to Non-Employees or other applicable authoritative guidanc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Note 2 - Basis of Presentation and Summary of Significant Accounting Policies: Earnings Per Common Share ("EPS") (Policies)</t>
  </si>
  <si>
    <t>Earnings Per Common Share ("EPS")</t>
  </si>
  <si>
    <t>Earnings per common share ("EPS") Basic EPS is computed by dividing net income (loss) attributable to common stockholders by the weighted average number of common shares outstanding for the period. Diluted shares reflect the potential dilution that could occur if securities or other contracts to issue common stock (convertible preferred stock, forward contracts, warrants to purchase common stock, contingently issuable shares, common stock options and warrants and their equivalents using the treasury stock method) were exercised or converted into common stock.</t>
  </si>
  <si>
    <t>Note 2 - Basis of Presentation and Summary of Significant Accounting Policies: Fair Value of Financial Instruments (Policies)</t>
  </si>
  <si>
    <t>Fair Value of Financial Instruments</t>
  </si>
  <si>
    <t>Fair Value of Financial Instruments The Company has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fair values because of the short-term maturing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We have no financial assets or liabilities measured at fair value on a recurring basis.</t>
  </si>
  <si>
    <t>Note 2 - Basis of Presentation and Summary of Significant Accounting Policies: Foreign Currency Translation (Policies)</t>
  </si>
  <si>
    <t>Foreign Currency Translation</t>
  </si>
  <si>
    <t xml:space="preserve">Foreign currency translation The accounts of the Company's Chinese subsidiary are maintained in RMB and the accounts of the U.S. parent company are maintained in USD. The accounts of the Chinese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income. Translation adjustments resulting from this process amounted to ($2,085,188) and $356,065 for the three months ended June 30, 2016 and 2015, respectively. The following exchange rates were used to translate the amounts from RMB into United States dollars ("USD") for the respective periods: June 30, June 30, 2016 2015 Period End Exchange Rate (RMB/USD) 6.6312 6.1136 Average Period Exchange Rate (RMB/USD) 6.5317 6.1203 </t>
  </si>
  <si>
    <t>Note 2 - Basis of Presentation and Summary of Significant Accounting Policies: Recent Accounting Pronouncements (Policies)</t>
  </si>
  <si>
    <t>Recent Accounting Pronouncements</t>
  </si>
  <si>
    <t>Recent accounting pronouncements The Company's management has evaluated all the recently issued accounting pronouncements during the quarter ended June 30, 2016 and does not believe that they will have a material effect on the Company's consolidated financial position and results of operations.</t>
  </si>
  <si>
    <t>Note 2 - Basis of Presentation and Summary of Significant Accounting Policies: Foreign Currency Translation: Schedule of Intercompany Foreign Currency Balances (Tables)</t>
  </si>
  <si>
    <t>Tables/Schedules</t>
  </si>
  <si>
    <t>Schedule of Intercompany Foreign Currency Balances</t>
  </si>
  <si>
    <t xml:space="preserve"> June 30, June 30, 2016 2015 Period End Exchange Rate (RMB/USD) 6.6312 6.1136 Average Period Exchange Rate (RMB/USD) 6.5317 6.1203 </t>
  </si>
  <si>
    <t>Note 3 - Inventory: Schedule of Inventory (Tables)</t>
  </si>
  <si>
    <t>Schedule of Inventory</t>
  </si>
  <si>
    <t xml:space="preserve"> June 30, March 31, 2016 2016 Raw materials $ 682,123 $ 998,342 Packaging materials 522,376 145,860 Work-in-process 238,234 639,342 Finished goods 798,511 503,768 Total Inventories $ 2,241,244 $ 2,287,312</t>
  </si>
  <si>
    <t>Note 4 - Plant, Property, and Equipment, Net: Property, Plant and Equipment (Tables)</t>
  </si>
  <si>
    <t>Property, Plant and Equipment</t>
  </si>
  <si>
    <t xml:space="preserve"> June 30, March 31, 2016 2016 Machinery &amp; Equipment $ 1,723,191 $ 1,740,751 Office equipment and automobiles 474,300 486,779 Building 12,885,075 12,605,012 Leasehold Improvements 1,206,418 1,238,160 Subtotal 16,288,984 16,070,702 Less: Accumulated Depreciation &amp; Amortization (3,289,603) (3,197,705) Total plant, property and equipment, net $ 12,999,381 $ 12,872,997</t>
  </si>
  <si>
    <t>Note 6 - Taxes Payable: Schedule of Taxes Payable (Tables)</t>
  </si>
  <si>
    <t>Schedule of Taxes Payable</t>
  </si>
  <si>
    <t xml:space="preserve"> As of June 30, March 31, 2016 2016 Corporate Income Tax $ 483,483 $ 435,686 Value-Added Tax 389,257 273,317 Other Tax &amp; Fees 39,747 30,065 Total Tax Payable $ 912,487 $ 739,068</t>
  </si>
  <si>
    <t>Note 7 - Income Taxes: Schedule of Effective Income Tax Rate Reconciliation (Tables)</t>
  </si>
  <si>
    <t>Schedule of Effective Income Tax Rate Reconciliation</t>
  </si>
  <si>
    <t xml:space="preserve"> Three Months Ended June 30, 2016 2015 U.S. Statutory rate $ 751,891 $ 1,393,403 Tax rate difference between China and U.S. (214,826) (398,115) Permanent difference 35,659 (18,583) Effective tax rate $ 572,724 $ 976,705</t>
  </si>
  <si>
    <t>Note 7 - Income Taxes: Schedule of Provision for Income Tax Expense (Benefit) (Tables)</t>
  </si>
  <si>
    <t>Schedule of Provision for Income Tax Expense (Benefit)</t>
  </si>
  <si>
    <t xml:space="preserve"> Three Months Ended June 30, 2016 2015 Current $ 591,354 $ 976,705 Deferred (18,630) - Total $ 572,724 $ 976,705</t>
  </si>
  <si>
    <t>Note 8 - Stockholders' Equity: Schedule of Share-based Compensation, Activity (Tables)</t>
  </si>
  <si>
    <t>Schedule of Share-based Compensation, Activity</t>
  </si>
  <si>
    <t xml:space="preserve"> Shares Weighted Average Grant Date Fair Value Options outstanding at April 1, 2016 2,600,000 $ 529,100 Granted - - Exercised - - Canceled - - Expired 2,600,000 $ 529,100 Options outstanding at June 30, 2016 - $ -</t>
  </si>
  <si>
    <t>Note 1 - Organization and Principal Activities (Details)</t>
  </si>
  <si>
    <t>Landway Nano Bio-Tech, Inc.</t>
  </si>
  <si>
    <t>Subsidiary or Equity Method Investee, Cumulative Percentage Ownership after All Transactions</t>
  </si>
  <si>
    <t>100.00%</t>
  </si>
  <si>
    <t>Shandong Spring Pharmaceutical Co., Ltd.</t>
  </si>
  <si>
    <t>Note 2 - Basis of Presentation and Summary of Significant Accounting Policies: Foreign Currency Translation (Details) - USD ($)</t>
  </si>
  <si>
    <t>Details</t>
  </si>
  <si>
    <t>Note 2 - Basis of Presentation and Summary of Significant Accounting Policies: Foreign Currency Translation: Schedule of Intercompany Foreign Currency Balances (Details)</t>
  </si>
  <si>
    <t>Foreign Currency Exchange Rate, Translation</t>
  </si>
  <si>
    <t>Foreign Currency Exchange Rate Translation Average Rate</t>
  </si>
  <si>
    <t>Note 3 - Inventory: Schedule of Inventory (Details) - USD ($)</t>
  </si>
  <si>
    <t>Raw Materials</t>
  </si>
  <si>
    <t>Packaging materials</t>
  </si>
  <si>
    <t>Work-in-process</t>
  </si>
  <si>
    <t>Finished goods</t>
  </si>
  <si>
    <t>Note 4 - Plant, Property, and Equipment, Net: Property, Plant and Equipment (Details) - USD ($)</t>
  </si>
  <si>
    <t>Machinery and Equipment, Gross</t>
  </si>
  <si>
    <t>Office Equipment and Automobiles</t>
  </si>
  <si>
    <t>Buildings and Improvements, Gross</t>
  </si>
  <si>
    <t>Leasehold Improvements, Gross</t>
  </si>
  <si>
    <t>Property, Plant and Equipment, Gross</t>
  </si>
  <si>
    <t>Accumulated Depreciation, Depletion and Amortization, Property, Plant, and Equipment</t>
  </si>
  <si>
    <t>Note 4 - Plant, Property, and Equipment, Net (Details) - USD ($)</t>
  </si>
  <si>
    <t>Depreciation</t>
  </si>
  <si>
    <t>Note 5 - Major Customer and Vendor (Details)</t>
  </si>
  <si>
    <t>Number Of Major Distributors</t>
  </si>
  <si>
    <t>The Company sold products through ten distributors</t>
  </si>
  <si>
    <t>Concentration Risk, Other Risk</t>
  </si>
  <si>
    <t>Sales to three distributors represented 23%, 16%, and 14% of total sales</t>
  </si>
  <si>
    <t>Sales to three distributors represented 32%, 25%, and 12% of total sales</t>
  </si>
  <si>
    <t>Concentration Risk, Product</t>
  </si>
  <si>
    <t>Sales of three products represented 53%, 15% and 14% of total sales</t>
  </si>
  <si>
    <t>Sales of one product represented 69% of total sales</t>
  </si>
  <si>
    <t>Shandong YCT</t>
  </si>
  <si>
    <t>Concentration Risk, Supplier</t>
  </si>
  <si>
    <t>33%</t>
  </si>
  <si>
    <t>25%</t>
  </si>
  <si>
    <t>Other Vendor 1</t>
  </si>
  <si>
    <t>23%, 18%,</t>
  </si>
  <si>
    <t>39%</t>
  </si>
  <si>
    <t>Other Vendor 2</t>
  </si>
  <si>
    <t>14%</t>
  </si>
  <si>
    <t>23%</t>
  </si>
  <si>
    <t>Note 6 - Taxes Payable: Schedule of Taxes Payable (Details) - USD ($)</t>
  </si>
  <si>
    <t>Corporate Income Tax</t>
  </si>
  <si>
    <t>Value-Added Tax</t>
  </si>
  <si>
    <t>Other Tax &amp; Fees</t>
  </si>
  <si>
    <t>Note 7 - Income Taxes (Details)</t>
  </si>
  <si>
    <t>Effective Income Tax Rate Reconciliation, at Federal Statutory Income Tax Rate, Percent</t>
  </si>
  <si>
    <t>25.00%</t>
  </si>
  <si>
    <t>Note 7 - Income Taxes: Schedule of Effective Income Tax Rate Reconciliation (Details) - USD ($)</t>
  </si>
  <si>
    <t>Effective Income Tax Rate Reconciliation at Federal Statutory Income Tax Rate, Amount</t>
  </si>
  <si>
    <t>Effective Income Tax Rate Reconciliation, Foreign Income Tax Rate Differential, Amount</t>
  </si>
  <si>
    <t>Permanent difference</t>
  </si>
  <si>
    <t>Note 7 - Income Taxes: Schedule of Provision for Income Tax Expense (Benefit) (Details) - USD ($)</t>
  </si>
  <si>
    <t>Current Federal Tax Expense (Benefit)</t>
  </si>
  <si>
    <t>Deferred Income Tax Expense (Benefit)</t>
  </si>
  <si>
    <t>Note 8 - Stockholders' Equity (Details)</t>
  </si>
  <si>
    <t>Jun. 30, 2016USD ($)shares</t>
  </si>
  <si>
    <t>Independent Director</t>
  </si>
  <si>
    <t>Common Stock | Independent Director</t>
  </si>
  <si>
    <t>Stock Issued During Period, Shares, New Issues | shares</t>
  </si>
  <si>
    <t>Note 8 - Stockholders' Equity: Assumptions Used (Details)</t>
  </si>
  <si>
    <t>Jun. 30, 2016$ / shares</t>
  </si>
  <si>
    <t>Share-based Compensation Arrangement by Share-based Payment Award, Fair Value Assumptions, Expected Volatility Rate</t>
  </si>
  <si>
    <t>92.03%</t>
  </si>
  <si>
    <t>Share-based Compensation Arrangement by Share-based Payment Award, Fair Value Assumptions, Risk Free Interest Rate</t>
  </si>
  <si>
    <t>0.33%</t>
  </si>
  <si>
    <t>Share-based Compensation Arrangement by Share-based Payment Award, Fair Value Assumptions, Expected Term</t>
  </si>
  <si>
    <t>10 months 6 days</t>
  </si>
  <si>
    <t>Share-based Compensation Arrangement by Share-based Payment Award, Fair Value Assumptions, Exercise Price</t>
  </si>
  <si>
    <t>Note 8 - Stockholders' Equity: Schedule of Share-based Compensation, Activity (Details) - USD ($)</t>
  </si>
  <si>
    <t>Share-based Compensation Arrangement by Share-based Payment Award, Options, Outstanding, Number</t>
  </si>
  <si>
    <t>Share-based Compensation Arrangement by Share-based Payment Award, Equity Instruments Other than Options, Aggregate Intrinsic Value, Outstanding</t>
  </si>
  <si>
    <t>Share-based Compensation Arrangement by Share-based Payment Award, Options, Expirations in Period</t>
  </si>
  <si>
    <t>Share Based Compensation Arrangement By Share Based Payment Award Equity Instruments Other Than Options Expired In Period Total Fair Valu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847464</v>
      </c>
    </row>
    <row spans="1:3" r="10">
      <c s="4" r="A10" t="s">
        <v>16</v>
      </c>
      <c s="4" r="B10" t="s">
        <v>17</v>
      </c>
    </row>
    <row spans="1:3" r="11">
      <c s="4" r="A11" t="s">
        <v>18</v>
      </c>
      <c s="6" r="C11" t="n">
        <v>29764168</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B16" t="n">
        <v>2017</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4</v>
      </c>
      <c s="2" r="B1" t="s">
        <v>1</v>
      </c>
    </row>
    <row spans="1:2" r="2">
      <c s="2" r="B2" t="s">
        <v>2</v>
      </c>
    </row>
    <row spans="1:2" r="3">
      <c s="3" r="A3" t="s">
        <v>116</v>
      </c>
    </row>
    <row spans="1:2" r="4">
      <c s="4" r="A4" t="s">
        <v>124</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26</v>
      </c>
      <c s="2" r="B1" t="s">
        <v>1</v>
      </c>
    </row>
    <row spans="1:2" r="2">
      <c s="2" r="B2" t="s">
        <v>2</v>
      </c>
    </row>
    <row spans="1:2" r="3">
      <c s="3" r="A3" t="s">
        <v>116</v>
      </c>
    </row>
    <row spans="1:2" r="4">
      <c s="4" r="A4" t="s">
        <v>126</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28</v>
      </c>
      <c s="2" r="B1" t="s">
        <v>1</v>
      </c>
    </row>
    <row spans="1:2" r="2">
      <c s="2" r="B2" t="s">
        <v>2</v>
      </c>
    </row>
    <row spans="1:2" r="3">
      <c s="3" r="A3" t="s">
        <v>116</v>
      </c>
    </row>
    <row spans="1:2" r="4">
      <c s="4" r="A4" t="s">
        <v>128</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0</v>
      </c>
      <c s="2" r="B1" t="s">
        <v>1</v>
      </c>
    </row>
    <row spans="1:2" r="2">
      <c s="2" r="B2" t="s">
        <v>2</v>
      </c>
    </row>
    <row spans="1:2" r="3">
      <c s="3" r="A3" t="s">
        <v>116</v>
      </c>
    </row>
    <row spans="1:2" r="4">
      <c s="4" r="A4" t="s">
        <v>130</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2</v>
      </c>
      <c s="2" r="B1" t="s">
        <v>1</v>
      </c>
    </row>
    <row spans="1:2" r="2">
      <c s="2" r="B2" t="s">
        <v>2</v>
      </c>
    </row>
    <row spans="1:2" r="3">
      <c s="3" r="A3" t="s">
        <v>116</v>
      </c>
    </row>
    <row spans="1:2" r="4">
      <c s="4" r="A4" t="s">
        <v>132</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35</v>
      </c>
    </row>
    <row spans="1:2" r="4">
      <c s="4" r="A4" t="s">
        <v>139</v>
      </c>
      <c s="4" r="B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35</v>
      </c>
    </row>
    <row spans="1:2" r="4">
      <c s="4" r="A4" t="s">
        <v>142</v>
      </c>
      <c s="4" r="B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35</v>
      </c>
    </row>
    <row spans="1:2" r="4">
      <c s="4" r="A4" t="s">
        <v>145</v>
      </c>
      <c s="4" r="B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35</v>
      </c>
    </row>
    <row spans="1:2" r="4">
      <c s="4" r="A4" t="s">
        <v>148</v>
      </c>
      <c s="4" r="B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9006665</v>
      </c>
      <c s="7" r="C3" t="n">
        <v>7639084</v>
      </c>
    </row>
    <row spans="1:3" r="4">
      <c s="4" r="A4" t="s">
        <v>33</v>
      </c>
      <c s="6" r="B4" t="n">
        <v>432048</v>
      </c>
      <c s="6" r="C4" t="n">
        <v>533262</v>
      </c>
    </row>
    <row spans="1:3" r="5">
      <c s="4" r="A5" t="s">
        <v>34</v>
      </c>
      <c s="6" r="B5" t="n">
        <v>2241244</v>
      </c>
      <c s="6" r="C5" t="n">
        <v>2287312</v>
      </c>
    </row>
    <row spans="1:3" r="6">
      <c s="4" r="A6" t="s">
        <v>35</v>
      </c>
      <c s="6" r="B6" t="n">
        <v>936957</v>
      </c>
      <c s="6" r="C6" t="n">
        <v>961609</v>
      </c>
    </row>
    <row spans="1:3" r="7">
      <c s="4" r="A7" t="s">
        <v>36</v>
      </c>
      <c s="6" r="B7" t="n">
        <v>12616914</v>
      </c>
      <c s="6" r="C7" t="n">
        <v>11421267</v>
      </c>
    </row>
    <row spans="1:3" r="8">
      <c s="4" r="A8" t="s">
        <v>37</v>
      </c>
      <c s="6" r="B8" t="n">
        <v>2019123</v>
      </c>
      <c s="6" r="C8" t="n">
        <v>2312650</v>
      </c>
    </row>
    <row spans="1:3" r="9">
      <c s="4" r="A9" t="s">
        <v>38</v>
      </c>
      <c s="6" r="B9" t="n">
        <v>41553022</v>
      </c>
      <c s="6" r="C9" t="n">
        <v>42166533</v>
      </c>
    </row>
    <row spans="1:3" r="10">
      <c s="4" r="A10" t="s">
        <v>39</v>
      </c>
      <c s="6" r="B10" t="n">
        <v>12999381</v>
      </c>
      <c s="6" r="C10" t="n">
        <v>12872997</v>
      </c>
    </row>
    <row spans="1:3" r="11">
      <c s="4" r="A11" t="s">
        <v>40</v>
      </c>
      <c s="6" r="B11" t="n">
        <v>11701216</v>
      </c>
      <c s="6" r="C11" t="n">
        <v>12295147</v>
      </c>
    </row>
    <row spans="1:3" r="12">
      <c s="4" r="A12" t="s">
        <v>41</v>
      </c>
      <c s="6" r="B12" t="n">
        <v>241126</v>
      </c>
      <c s="6" r="C12" t="n">
        <v>246913</v>
      </c>
    </row>
    <row spans="1:3" r="13">
      <c s="4" r="A13" t="s">
        <v>42</v>
      </c>
      <c s="6" r="B13" t="n">
        <v>81130782</v>
      </c>
      <c s="6" r="C13" t="n">
        <v>81315507</v>
      </c>
    </row>
    <row spans="1:3" r="14">
      <c s="3" r="A14" t="s">
        <v>43</v>
      </c>
    </row>
    <row spans="1:3" r="15">
      <c s="4" r="A15" t="s">
        <v>44</v>
      </c>
      <c s="6" r="B15" t="n">
        <v>248868</v>
      </c>
      <c s="6" r="C15" t="n">
        <v>190248</v>
      </c>
    </row>
    <row spans="1:3" r="16">
      <c s="4" r="A16" t="s">
        <v>45</v>
      </c>
      <c s="6" r="B16" t="n">
        <v>912487</v>
      </c>
      <c s="6" r="C16" t="n">
        <v>739068</v>
      </c>
    </row>
    <row spans="1:3" r="17">
      <c s="4" r="A17" t="s">
        <v>46</v>
      </c>
      <c s="6" r="B17" t="n">
        <v>17894</v>
      </c>
      <c s="6" r="C17" t="n">
        <v>36640</v>
      </c>
    </row>
    <row spans="1:3" r="18">
      <c s="4" r="A18" t="s">
        <v>47</v>
      </c>
      <c s="6" r="B18" t="n">
        <v>1179249</v>
      </c>
      <c s="6" r="C18" t="n">
        <v>965956</v>
      </c>
    </row>
    <row spans="1:3" r="19">
      <c s="3" r="A19" t="s">
        <v>48</v>
      </c>
    </row>
    <row spans="1:3" r="20">
      <c s="4" r="A20" t="s">
        <v>49</v>
      </c>
      <c s="6" r="B20" t="n">
        <v>22500</v>
      </c>
      <c s="6" r="C20" t="n">
        <v>22500</v>
      </c>
    </row>
    <row spans="1:3" r="21">
      <c s="4" r="A21" t="s">
        <v>50</v>
      </c>
      <c s="6" r="B21" t="n">
        <v>29764</v>
      </c>
      <c s="6" r="C21" t="n">
        <v>29721</v>
      </c>
    </row>
    <row spans="1:3" r="22">
      <c s="4" r="A22" t="s">
        <v>51</v>
      </c>
      <c s="6" r="B22" t="n">
        <v>4760053</v>
      </c>
      <c s="6" r="C22" t="n">
        <v>4648461</v>
      </c>
    </row>
    <row spans="1:3" r="23">
      <c s="4" r="A23" t="s">
        <v>52</v>
      </c>
      <c s="6" r="B23" t="n">
        <v>1828504</v>
      </c>
      <c s="6" r="C23" t="n">
        <v>1828504</v>
      </c>
    </row>
    <row spans="1:3" r="24">
      <c s="4" r="A24" t="s">
        <v>53</v>
      </c>
      <c s="6" r="B24" t="n">
        <v>74558836</v>
      </c>
      <c s="6" r="C24" t="n">
        <v>72983301</v>
      </c>
    </row>
    <row spans="1:3" r="25">
      <c s="4" r="A25" t="s">
        <v>54</v>
      </c>
      <c s="6" r="B25" t="n">
        <v>-1248124</v>
      </c>
      <c s="6" r="C25" t="n">
        <v>837064</v>
      </c>
    </row>
    <row spans="1:3" r="26">
      <c s="4" r="A26" t="s">
        <v>55</v>
      </c>
      <c s="6" r="B26" t="n">
        <v>79951533</v>
      </c>
      <c s="6" r="C26" t="n">
        <v>80349551</v>
      </c>
    </row>
    <row spans="1:3" r="27">
      <c s="4" r="A27" t="s">
        <v>56</v>
      </c>
      <c s="7" r="B27" t="n">
        <v>81130782</v>
      </c>
      <c s="7" r="C27" t="n">
        <v>813155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35</v>
      </c>
    </row>
    <row spans="1:2" r="4">
      <c s="4" r="A4" t="s">
        <v>151</v>
      </c>
      <c s="4" r="B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35</v>
      </c>
    </row>
    <row spans="1:2" r="4">
      <c s="4" r="A4" t="s">
        <v>154</v>
      </c>
      <c s="4" r="B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35</v>
      </c>
    </row>
    <row spans="1:2" r="4">
      <c s="4" r="A4" t="s">
        <v>157</v>
      </c>
      <c s="4" r="B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35</v>
      </c>
    </row>
    <row spans="1:2" r="4">
      <c s="4" r="A4" t="s">
        <v>160</v>
      </c>
      <c s="4" r="B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35</v>
      </c>
    </row>
    <row spans="1:2" r="4">
      <c s="4" r="A4" t="s">
        <v>163</v>
      </c>
      <c s="4" r="B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35</v>
      </c>
    </row>
    <row spans="1:2" r="4">
      <c s="4" r="A4" t="s">
        <v>166</v>
      </c>
      <c s="4" r="B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2</v>
      </c>
      <c s="2" r="B1" t="s">
        <v>1</v>
      </c>
    </row>
    <row spans="1:2" r="2">
      <c s="2" r="B2" t="s">
        <v>2</v>
      </c>
    </row>
    <row spans="1:2" r="3">
      <c s="3" r="A3" t="s">
        <v>169</v>
      </c>
    </row>
    <row spans="1:2" r="4">
      <c s="4" r="A4" t="s">
        <v>173</v>
      </c>
      <c s="4" r="B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69</v>
      </c>
    </row>
    <row spans="1:2" r="4">
      <c s="4" r="A4" t="s">
        <v>176</v>
      </c>
      <c s="4" r="B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8</v>
      </c>
      <c s="2" r="B1" t="s">
        <v>1</v>
      </c>
    </row>
    <row spans="1:2" r="2">
      <c s="2" r="B2" t="s">
        <v>2</v>
      </c>
    </row>
    <row spans="1:2" r="3">
      <c s="3" r="A3" t="s">
        <v>169</v>
      </c>
    </row>
    <row spans="1:2" r="4">
      <c s="4" r="A4" t="s">
        <v>179</v>
      </c>
      <c s="4" r="B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7</v>
      </c>
      <c s="2" r="B1" t="s">
        <v>2</v>
      </c>
      <c s="2" r="C1" t="s">
        <v>30</v>
      </c>
    </row>
    <row spans="1:3" r="2">
      <c s="3" r="A2" t="s">
        <v>58</v>
      </c>
    </row>
    <row spans="1:3" r="3">
      <c s="4" r="A3" t="s">
        <v>59</v>
      </c>
      <c s="7" r="B3" t="n">
        <v>500</v>
      </c>
      <c s="7" r="C3" t="n">
        <v>500</v>
      </c>
    </row>
    <row spans="1:3" r="4">
      <c s="4" r="A4" t="s">
        <v>60</v>
      </c>
      <c s="6" r="B4" t="n">
        <v>45</v>
      </c>
      <c s="6" r="C4" t="n">
        <v>45</v>
      </c>
    </row>
    <row spans="1:3" r="5">
      <c s="4" r="A5" t="s">
        <v>61</v>
      </c>
      <c s="6" r="B5" t="n">
        <v>45</v>
      </c>
      <c s="6" r="C5" t="n">
        <v>45</v>
      </c>
    </row>
    <row spans="1:3" r="6">
      <c s="4" r="A6" t="s">
        <v>62</v>
      </c>
      <c s="6" r="B6" t="n">
        <v>45</v>
      </c>
      <c s="6" r="C6" t="n">
        <v>45</v>
      </c>
    </row>
    <row spans="1:3" r="7">
      <c s="4" r="A7" t="s">
        <v>63</v>
      </c>
      <c s="8" r="B7" t="n">
        <v>0.001</v>
      </c>
      <c s="8" r="C7" t="n">
        <v>0.001</v>
      </c>
    </row>
    <row spans="1:3" r="8">
      <c s="4" r="A8" t="s">
        <v>64</v>
      </c>
      <c s="6" r="B8" t="n">
        <v>100000000</v>
      </c>
      <c s="6" r="C8" t="n">
        <v>100000000</v>
      </c>
    </row>
    <row spans="1:3" r="9">
      <c s="4" r="A9" t="s">
        <v>65</v>
      </c>
      <c s="6" r="B9" t="n">
        <v>29764168</v>
      </c>
      <c s="6" r="C9" t="n">
        <v>29720690</v>
      </c>
    </row>
    <row spans="1:3" r="10">
      <c s="4" r="A10" t="s">
        <v>66</v>
      </c>
      <c s="6" r="B10" t="n">
        <v>29764168</v>
      </c>
      <c s="6" r="C10" t="n">
        <v>297206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69</v>
      </c>
    </row>
    <row spans="1:2" r="4">
      <c s="4" r="A4" t="s">
        <v>182</v>
      </c>
      <c s="4" r="B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69</v>
      </c>
    </row>
    <row spans="1:2" r="4">
      <c s="4" r="A4" t="s">
        <v>185</v>
      </c>
      <c s="4" r="B4" t="s">
        <v>1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69</v>
      </c>
    </row>
    <row spans="1:2" r="4">
      <c s="4" r="A4" t="s">
        <v>188</v>
      </c>
      <c s="4" r="B4" t="s">
        <v>1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s="1" r="A1" t="s">
        <v>190</v>
      </c>
      <c s="2" r="B1" t="s">
        <v>1</v>
      </c>
    </row>
    <row spans="1:2" r="2">
      <c s="2" r="B2" t="s">
        <v>2</v>
      </c>
    </row>
    <row spans="1:2" r="3">
      <c s="4" r="A3" t="s">
        <v>191</v>
      </c>
    </row>
    <row spans="1:2" r="4">
      <c s="4" r="A4" t="s">
        <v>192</v>
      </c>
      <c s="4" r="B4" t="s">
        <v>193</v>
      </c>
    </row>
    <row spans="1:2" r="5">
      <c s="4" r="A5" t="s">
        <v>194</v>
      </c>
    </row>
    <row spans="1:2" r="6">
      <c s="4" r="A6" t="s">
        <v>192</v>
      </c>
      <c s="4" r="B6" t="s">
        <v>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5</v>
      </c>
      <c s="2" r="B1" t="s">
        <v>1</v>
      </c>
    </row>
    <row spans="1:3" r="2">
      <c s="2" r="B2" t="s">
        <v>2</v>
      </c>
      <c s="2" r="C2" t="s">
        <v>68</v>
      </c>
    </row>
    <row spans="1:3" r="3">
      <c s="3" r="A3" t="s">
        <v>196</v>
      </c>
    </row>
    <row spans="1:3" r="4">
      <c s="4" r="A4" t="s">
        <v>84</v>
      </c>
      <c s="7" r="B4" t="n">
        <v>-2085188</v>
      </c>
      <c s="7" r="C4" t="n">
        <v>3560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7</v>
      </c>
      <c s="2" r="B1" t="s">
        <v>2</v>
      </c>
      <c s="2" r="C1" t="s">
        <v>68</v>
      </c>
    </row>
    <row spans="1:3" r="2">
      <c s="3" r="A2" t="s">
        <v>196</v>
      </c>
    </row>
    <row spans="1:3" r="3">
      <c s="4" r="A3" t="s">
        <v>198</v>
      </c>
      <c s="10" r="B3" t="n">
        <v>6.6312</v>
      </c>
      <c s="10" r="C3" t="n">
        <v>6.1136</v>
      </c>
    </row>
    <row spans="1:3" r="4">
      <c s="4" r="A4" t="s">
        <v>199</v>
      </c>
      <c s="10" r="B4" t="n">
        <v>6.5317</v>
      </c>
      <c s="10" r="C4" t="n">
        <v>6.12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00</v>
      </c>
      <c s="2" r="B1" t="s">
        <v>2</v>
      </c>
      <c s="2" r="C1" t="s">
        <v>30</v>
      </c>
    </row>
    <row spans="1:3" r="2">
      <c s="3" r="A2" t="s">
        <v>196</v>
      </c>
    </row>
    <row spans="1:3" r="3">
      <c s="4" r="A3" t="s">
        <v>201</v>
      </c>
      <c s="7" r="B3" t="n">
        <v>682123</v>
      </c>
      <c s="7" r="C3" t="n">
        <v>998342</v>
      </c>
    </row>
    <row spans="1:3" r="4">
      <c s="4" r="A4" t="s">
        <v>202</v>
      </c>
      <c s="6" r="B4" t="n">
        <v>522376</v>
      </c>
      <c s="6" r="C4" t="n">
        <v>145860</v>
      </c>
    </row>
    <row spans="1:3" r="5">
      <c s="4" r="A5" t="s">
        <v>203</v>
      </c>
      <c s="6" r="B5" t="n">
        <v>238234</v>
      </c>
      <c s="6" r="C5" t="n">
        <v>639342</v>
      </c>
    </row>
    <row spans="1:3" r="6">
      <c s="4" r="A6" t="s">
        <v>204</v>
      </c>
      <c s="6" r="B6" t="n">
        <v>798511</v>
      </c>
      <c s="6" r="C6" t="n">
        <v>503768</v>
      </c>
    </row>
    <row spans="1:3" r="7">
      <c s="4" r="A7" t="s">
        <v>34</v>
      </c>
      <c s="7" r="B7" t="n">
        <v>2241244</v>
      </c>
      <c s="7" r="C7" t="n">
        <v>22873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5</v>
      </c>
      <c s="2" r="B1" t="s">
        <v>2</v>
      </c>
      <c s="2" r="C1" t="s">
        <v>30</v>
      </c>
    </row>
    <row spans="1:3" r="2">
      <c s="3" r="A2" t="s">
        <v>196</v>
      </c>
    </row>
    <row spans="1:3" r="3">
      <c s="4" r="A3" t="s">
        <v>206</v>
      </c>
      <c s="7" r="B3" t="n">
        <v>1723191</v>
      </c>
      <c s="7" r="C3" t="n">
        <v>1740751</v>
      </c>
    </row>
    <row spans="1:3" r="4">
      <c s="4" r="A4" t="s">
        <v>207</v>
      </c>
      <c s="6" r="B4" t="n">
        <v>474300</v>
      </c>
      <c s="6" r="C4" t="n">
        <v>486779</v>
      </c>
    </row>
    <row spans="1:3" r="5">
      <c s="4" r="A5" t="s">
        <v>208</v>
      </c>
      <c s="6" r="B5" t="n">
        <v>12885075</v>
      </c>
      <c s="6" r="C5" t="n">
        <v>12605012</v>
      </c>
    </row>
    <row spans="1:3" r="6">
      <c s="4" r="A6" t="s">
        <v>209</v>
      </c>
      <c s="6" r="B6" t="n">
        <v>1206418</v>
      </c>
      <c s="6" r="C6" t="n">
        <v>1238160</v>
      </c>
    </row>
    <row spans="1:3" r="7">
      <c s="4" r="A7" t="s">
        <v>210</v>
      </c>
      <c s="6" r="B7" t="n">
        <v>16288984</v>
      </c>
      <c s="6" r="C7" t="n">
        <v>16070702</v>
      </c>
    </row>
    <row spans="1:3" r="8">
      <c s="4" r="A8" t="s">
        <v>211</v>
      </c>
      <c s="6" r="B8" t="n">
        <v>-3289603</v>
      </c>
      <c s="6" r="C8" t="n">
        <v>-3197705</v>
      </c>
    </row>
    <row spans="1:3" r="9">
      <c s="4" r="A9" t="s">
        <v>39</v>
      </c>
      <c s="7" r="B9" t="n">
        <v>12999381</v>
      </c>
      <c s="7" r="C9" t="n">
        <v>128729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212</v>
      </c>
      <c s="2" r="B1" t="s">
        <v>1</v>
      </c>
    </row>
    <row spans="1:3" r="2">
      <c s="2" r="B2" t="s">
        <v>2</v>
      </c>
      <c s="2" r="C2" t="s">
        <v>68</v>
      </c>
    </row>
    <row spans="1:3" r="3">
      <c s="3" r="A3" t="s">
        <v>196</v>
      </c>
    </row>
    <row spans="1:3" r="4">
      <c s="4" r="A4" t="s">
        <v>213</v>
      </c>
      <c s="7" r="B4" t="n">
        <v>176525</v>
      </c>
      <c s="7" r="C4" t="n">
        <v>1532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73"/>
    <col customWidth="1" max="3" min="3" width="73"/>
  </cols>
  <sheetData>
    <row spans="1:3" r="1">
      <c s="1" r="A1" t="s">
        <v>214</v>
      </c>
      <c s="2" r="B1" t="s">
        <v>1</v>
      </c>
    </row>
    <row spans="1:3" r="2">
      <c s="2" r="B2" t="s">
        <v>2</v>
      </c>
      <c s="2" r="C2" t="s">
        <v>68</v>
      </c>
    </row>
    <row spans="1:3" r="3">
      <c s="4" r="A3" t="s">
        <v>215</v>
      </c>
      <c s="4" r="B3" t="s">
        <v>216</v>
      </c>
      <c s="4" r="C3" t="s">
        <v>216</v>
      </c>
    </row>
    <row spans="1:3" r="4">
      <c s="4" r="A4" t="s">
        <v>217</v>
      </c>
      <c s="4" r="B4" t="s">
        <v>218</v>
      </c>
      <c s="4" r="C4" t="s">
        <v>219</v>
      </c>
    </row>
    <row spans="1:3" r="5">
      <c s="4" r="A5" t="s">
        <v>220</v>
      </c>
      <c s="4" r="B5" t="s">
        <v>221</v>
      </c>
      <c s="4" r="C5" t="s">
        <v>222</v>
      </c>
    </row>
    <row spans="1:3" r="6">
      <c s="4" r="A6" t="s">
        <v>223</v>
      </c>
    </row>
    <row spans="1:3" r="7">
      <c s="4" r="A7" t="s">
        <v>224</v>
      </c>
      <c s="4" r="B7" t="s">
        <v>225</v>
      </c>
      <c s="4" r="C7" t="s">
        <v>226</v>
      </c>
    </row>
    <row spans="1:3" r="8">
      <c s="4" r="A8" t="s">
        <v>227</v>
      </c>
    </row>
    <row spans="1:3" r="9">
      <c s="4" r="A9" t="s">
        <v>224</v>
      </c>
      <c s="4" r="B9" t="s">
        <v>228</v>
      </c>
      <c s="4" r="C9" t="s">
        <v>229</v>
      </c>
    </row>
    <row spans="1:3" r="10">
      <c s="4" r="A10" t="s">
        <v>230</v>
      </c>
    </row>
    <row spans="1:3" r="11">
      <c s="4" r="A11" t="s">
        <v>224</v>
      </c>
      <c s="4" r="B11" t="s">
        <v>231</v>
      </c>
      <c s="4" r="C11" t="s">
        <v>2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67</v>
      </c>
      <c s="2" r="B1" t="s">
        <v>1</v>
      </c>
    </row>
    <row spans="1:3" r="2">
      <c s="2" r="B2" t="s">
        <v>2</v>
      </c>
      <c s="2" r="C2" t="s">
        <v>68</v>
      </c>
    </row>
    <row spans="1:3" r="3">
      <c s="3" r="A3" t="s">
        <v>69</v>
      </c>
    </row>
    <row spans="1:3" r="4">
      <c s="4" r="A4" t="s">
        <v>70</v>
      </c>
      <c s="7" r="B4" t="n">
        <v>9712495</v>
      </c>
      <c s="7" r="C4" t="n">
        <v>11485752</v>
      </c>
    </row>
    <row spans="1:3" r="5">
      <c s="4" r="A5" t="s">
        <v>71</v>
      </c>
      <c s="6" r="B5" t="n">
        <v>5912261</v>
      </c>
      <c s="6" r="C5" t="n">
        <v>5802976</v>
      </c>
    </row>
    <row spans="1:3" r="6">
      <c s="4" r="A6" t="s">
        <v>72</v>
      </c>
      <c s="6" r="B6" t="n">
        <v>3800234</v>
      </c>
      <c s="6" r="C6" t="n">
        <v>5682776</v>
      </c>
    </row>
    <row spans="1:3" r="7">
      <c s="3" r="A7" t="s">
        <v>73</v>
      </c>
    </row>
    <row spans="1:3" r="8">
      <c s="4" r="A8" t="s">
        <v>74</v>
      </c>
      <c s="6" r="B8" t="n">
        <v>747880</v>
      </c>
      <c s="6" r="C8" t="n">
        <v>769845</v>
      </c>
    </row>
    <row spans="1:3" r="9">
      <c s="4" r="A9" t="s">
        <v>75</v>
      </c>
      <c s="6" r="B9" t="n">
        <v>850357</v>
      </c>
      <c s="6" r="C9" t="n">
        <v>754068</v>
      </c>
    </row>
    <row spans="1:3" r="10">
      <c s="4" r="A10" t="s">
        <v>76</v>
      </c>
      <c s="6" r="B10" t="n">
        <v>69160</v>
      </c>
      <c s="6" r="C10" t="n">
        <v>190568</v>
      </c>
    </row>
    <row spans="1:3" r="11">
      <c s="4" r="A11" t="s">
        <v>77</v>
      </c>
      <c s="6" r="B11" t="n">
        <v>1667397</v>
      </c>
      <c s="6" r="C11" t="n">
        <v>1714481</v>
      </c>
    </row>
    <row spans="1:3" r="12">
      <c s="4" r="A12" t="s">
        <v>78</v>
      </c>
      <c s="6" r="B12" t="n">
        <v>2132837</v>
      </c>
      <c s="6" r="C12" t="n">
        <v>3968295</v>
      </c>
    </row>
    <row spans="1:3" r="13">
      <c s="4" r="A13" t="s">
        <v>79</v>
      </c>
      <c s="6" r="B13" t="n">
        <v>15422</v>
      </c>
      <c s="6" r="C13" t="n">
        <v>12855</v>
      </c>
    </row>
    <row spans="1:3" r="14">
      <c s="4" r="A14" t="s">
        <v>80</v>
      </c>
      <c s="6" r="B14" t="n">
        <v>2148259</v>
      </c>
      <c s="6" r="C14" t="n">
        <v>3981150</v>
      </c>
    </row>
    <row spans="1:3" r="15">
      <c s="4" r="A15" t="s">
        <v>81</v>
      </c>
      <c s="6" r="B15" t="n">
        <v>572724</v>
      </c>
      <c s="6" r="C15" t="n">
        <v>976705</v>
      </c>
    </row>
    <row spans="1:3" r="16">
      <c s="4" r="A16" t="s">
        <v>82</v>
      </c>
      <c s="6" r="B16" t="n">
        <v>1575535</v>
      </c>
      <c s="6" r="C16" t="n">
        <v>3004445</v>
      </c>
    </row>
    <row spans="1:3" r="17">
      <c s="3" r="A17" t="s">
        <v>83</v>
      </c>
    </row>
    <row spans="1:3" r="18">
      <c s="4" r="A18" t="s">
        <v>84</v>
      </c>
      <c s="6" r="B18" t="n">
        <v>-2085188</v>
      </c>
      <c s="6" r="C18" t="n">
        <v>356065</v>
      </c>
    </row>
    <row spans="1:3" r="19">
      <c s="4" r="A19" t="s">
        <v>85</v>
      </c>
      <c s="7" r="B19" t="n">
        <v>-509653</v>
      </c>
      <c s="7" r="C19" t="n">
        <v>3360510</v>
      </c>
    </row>
    <row spans="1:3" r="20">
      <c s="4" r="A20" t="s">
        <v>86</v>
      </c>
      <c s="9" r="B20" t="n">
        <v>0.05</v>
      </c>
      <c s="9" r="C20" t="n">
        <v>0.1</v>
      </c>
    </row>
    <row spans="1:3" r="21">
      <c s="4" r="A21" t="s">
        <v>87</v>
      </c>
      <c s="6" r="B21" t="n">
        <v>29755568</v>
      </c>
      <c s="6" r="C21" t="n">
        <v>297006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33</v>
      </c>
      <c s="2" r="B1" t="s">
        <v>2</v>
      </c>
      <c s="2" r="C1" t="s">
        <v>30</v>
      </c>
    </row>
    <row spans="1:3" r="2">
      <c s="3" r="A2" t="s">
        <v>196</v>
      </c>
    </row>
    <row spans="1:3" r="3">
      <c s="4" r="A3" t="s">
        <v>234</v>
      </c>
      <c s="7" r="B3" t="n">
        <v>483483</v>
      </c>
      <c s="7" r="C3" t="n">
        <v>435686</v>
      </c>
    </row>
    <row spans="1:3" r="4">
      <c s="4" r="A4" t="s">
        <v>235</v>
      </c>
      <c s="6" r="B4" t="n">
        <v>389257</v>
      </c>
      <c s="6" r="C4" t="n">
        <v>273317</v>
      </c>
    </row>
    <row spans="1:3" r="5">
      <c s="4" r="A5" t="s">
        <v>236</v>
      </c>
      <c s="6" r="B5" t="n">
        <v>39747</v>
      </c>
      <c s="6" r="C5" t="n">
        <v>30065</v>
      </c>
    </row>
    <row spans="1:3" r="6">
      <c s="4" r="A6" t="s">
        <v>45</v>
      </c>
      <c s="7" r="B6" t="n">
        <v>912487</v>
      </c>
      <c s="7" r="C6" t="n">
        <v>7390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237</v>
      </c>
      <c s="2" r="B1" t="s">
        <v>1</v>
      </c>
    </row>
    <row spans="1:2" r="2">
      <c s="2" r="B2" t="s">
        <v>2</v>
      </c>
    </row>
    <row spans="1:2" r="3">
      <c s="3" r="A3" t="s">
        <v>196</v>
      </c>
    </row>
    <row spans="1:2" r="4">
      <c s="4" r="A4" t="s">
        <v>238</v>
      </c>
      <c s="4" r="B4" t="s">
        <v>2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0</v>
      </c>
      <c s="2" r="B1" t="s">
        <v>1</v>
      </c>
    </row>
    <row spans="1:3" r="2">
      <c s="2" r="B2" t="s">
        <v>2</v>
      </c>
      <c s="2" r="C2" t="s">
        <v>68</v>
      </c>
    </row>
    <row spans="1:3" r="3">
      <c s="3" r="A3" t="s">
        <v>196</v>
      </c>
    </row>
    <row spans="1:3" r="4">
      <c s="4" r="A4" t="s">
        <v>241</v>
      </c>
      <c s="7" r="B4" t="n">
        <v>751891</v>
      </c>
      <c s="7" r="C4" t="n">
        <v>1393403</v>
      </c>
    </row>
    <row spans="1:3" r="5">
      <c s="4" r="A5" t="s">
        <v>242</v>
      </c>
      <c s="6" r="B5" t="n">
        <v>-214826</v>
      </c>
      <c s="6" r="C5" t="n">
        <v>-398115</v>
      </c>
    </row>
    <row spans="1:3" r="6">
      <c s="4" r="A6" t="s">
        <v>243</v>
      </c>
      <c s="6" r="B6" t="n">
        <v>35659</v>
      </c>
      <c s="6" r="C6" t="n">
        <v>-18583</v>
      </c>
    </row>
    <row spans="1:3" r="7">
      <c s="4" r="A7" t="s">
        <v>81</v>
      </c>
      <c s="7" r="B7" t="n">
        <v>572724</v>
      </c>
      <c s="7" r="C7" t="n">
        <v>9767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4</v>
      </c>
      <c s="2" r="B1" t="s">
        <v>1</v>
      </c>
    </row>
    <row spans="1:3" r="2">
      <c s="2" r="B2" t="s">
        <v>2</v>
      </c>
      <c s="2" r="C2" t="s">
        <v>68</v>
      </c>
    </row>
    <row spans="1:3" r="3">
      <c s="3" r="A3" t="s">
        <v>196</v>
      </c>
    </row>
    <row spans="1:3" r="4">
      <c s="4" r="A4" t="s">
        <v>245</v>
      </c>
      <c s="7" r="B4" t="n">
        <v>591354</v>
      </c>
      <c s="7" r="C4" t="n">
        <v>976705</v>
      </c>
    </row>
    <row spans="1:3" r="5">
      <c s="4" r="A5" t="s">
        <v>246</v>
      </c>
      <c s="6" r="B5" t="n">
        <v>-18630</v>
      </c>
    </row>
    <row spans="1:3" r="6">
      <c s="4" r="A6" t="s">
        <v>81</v>
      </c>
      <c s="7" r="B6" t="n">
        <v>572724</v>
      </c>
      <c s="7" r="C6" t="n">
        <v>9767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7"/>
  </cols>
  <sheetData>
    <row spans="1:2" r="1">
      <c s="1" r="A1" t="s">
        <v>247</v>
      </c>
      <c s="2" r="B1" t="s">
        <v>1</v>
      </c>
    </row>
    <row spans="1:2" r="2">
      <c s="2" r="B2" t="s">
        <v>248</v>
      </c>
    </row>
    <row spans="1:2" r="3">
      <c s="4" r="A3" t="s">
        <v>94</v>
      </c>
      <c s="7" r="B3" t="n">
        <v>10609</v>
      </c>
    </row>
    <row spans="1:2" r="4">
      <c s="4" r="A4" t="s">
        <v>95</v>
      </c>
      <c s="6" r="B4" t="n">
        <v>101026</v>
      </c>
    </row>
    <row spans="1:2" r="5">
      <c s="4" r="A5" t="s">
        <v>249</v>
      </c>
    </row>
    <row spans="1:2" r="6">
      <c s="4" r="A6" t="s">
        <v>94</v>
      </c>
      <c s="7" r="B6" t="n">
        <v>10609</v>
      </c>
    </row>
    <row spans="1:2" r="7">
      <c s="4" r="A7" t="s">
        <v>250</v>
      </c>
    </row>
    <row spans="1:2" r="8">
      <c s="4" r="A8" t="s">
        <v>251</v>
      </c>
      <c s="6" r="B8" t="n">
        <v>43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s="1" r="A1" t="s">
        <v>252</v>
      </c>
      <c s="2" r="B1" t="s">
        <v>1</v>
      </c>
    </row>
    <row spans="1:2" r="2">
      <c s="2" r="B2" t="s">
        <v>253</v>
      </c>
    </row>
    <row spans="1:2" r="3">
      <c s="3" r="A3" t="s">
        <v>196</v>
      </c>
    </row>
    <row spans="1:2" r="4">
      <c s="4" r="A4" t="s">
        <v>254</v>
      </c>
      <c s="4" r="B4" t="s">
        <v>255</v>
      </c>
    </row>
    <row spans="1:2" r="5">
      <c s="4" r="A5" t="s">
        <v>256</v>
      </c>
      <c s="4" r="B5" t="s">
        <v>257</v>
      </c>
    </row>
    <row spans="1:2" r="6">
      <c s="4" r="A6" t="s">
        <v>258</v>
      </c>
      <c s="4" r="B6" t="s">
        <v>259</v>
      </c>
    </row>
    <row spans="1:2" r="7">
      <c s="4" r="A7" t="s">
        <v>260</v>
      </c>
      <c s="11" r="B7" t="n">
        <v>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1</v>
      </c>
      <c s="2" r="B1" t="s">
        <v>1</v>
      </c>
    </row>
    <row spans="1:3" r="2">
      <c s="2" r="B2" t="s">
        <v>2</v>
      </c>
      <c s="2" r="C2" t="s">
        <v>30</v>
      </c>
    </row>
    <row spans="1:3" r="3">
      <c s="3" r="A3" t="s">
        <v>196</v>
      </c>
    </row>
    <row spans="1:3" r="4">
      <c s="4" r="A4" t="s">
        <v>262</v>
      </c>
      <c s="6" r="C4" t="n">
        <v>2600000</v>
      </c>
    </row>
    <row spans="1:3" r="5">
      <c s="4" r="A5" t="s">
        <v>263</v>
      </c>
      <c s="7" r="C5" t="n">
        <v>529100</v>
      </c>
    </row>
    <row spans="1:3" r="6">
      <c s="4" r="A6" t="s">
        <v>264</v>
      </c>
      <c s="6" r="B6" t="n">
        <v>2600000</v>
      </c>
    </row>
    <row spans="1:3" r="7">
      <c s="4" r="A7" t="s">
        <v>265</v>
      </c>
      <c s="7" r="B7" t="n">
        <v>529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8</v>
      </c>
      <c s="2" r="B1" t="s">
        <v>1</v>
      </c>
    </row>
    <row spans="1:3" r="2">
      <c s="2" r="B2" t="s">
        <v>2</v>
      </c>
      <c s="2" r="C2" t="s">
        <v>68</v>
      </c>
    </row>
    <row spans="1:3" r="3">
      <c s="3" r="A3" t="s">
        <v>89</v>
      </c>
    </row>
    <row spans="1:3" r="4">
      <c s="4" r="A4" t="s">
        <v>82</v>
      </c>
      <c s="7" r="B4" t="n">
        <v>1575535</v>
      </c>
      <c s="7" r="C4" t="n">
        <v>3004445</v>
      </c>
    </row>
    <row spans="1:3" r="5">
      <c s="3" r="A5" t="s">
        <v>90</v>
      </c>
    </row>
    <row spans="1:3" r="6">
      <c s="4" r="A6" t="s">
        <v>91</v>
      </c>
      <c s="6" r="B6" t="n">
        <v>176525</v>
      </c>
      <c s="6" r="C6" t="n">
        <v>153219</v>
      </c>
    </row>
    <row spans="1:3" r="7">
      <c s="4" r="A7" t="s">
        <v>92</v>
      </c>
      <c s="6" r="B7" t="n">
        <v>282974</v>
      </c>
      <c s="6" r="C7" t="n">
        <v>336462</v>
      </c>
    </row>
    <row spans="1:3" r="8">
      <c s="4" r="A8" t="s">
        <v>93</v>
      </c>
      <c s="6" r="B8" t="n">
        <v>237807</v>
      </c>
      <c s="6" r="C8" t="n">
        <v>172097</v>
      </c>
    </row>
    <row spans="1:3" r="9">
      <c s="4" r="A9" t="s">
        <v>94</v>
      </c>
      <c s="6" r="B9" t="n">
        <v>10609</v>
      </c>
    </row>
    <row spans="1:3" r="10">
      <c s="4" r="A10" t="s">
        <v>95</v>
      </c>
      <c s="6" r="B10" t="n">
        <v>101026</v>
      </c>
    </row>
    <row spans="1:3" r="11">
      <c s="4" r="A11" t="s">
        <v>96</v>
      </c>
      <c s="6" r="B11" t="n">
        <v>-18630</v>
      </c>
    </row>
    <row spans="1:3" r="12">
      <c s="3" r="A12" t="s">
        <v>97</v>
      </c>
    </row>
    <row spans="1:3" r="13">
      <c s="4" r="A13" t="s">
        <v>98</v>
      </c>
      <c s="6" r="B13" t="n">
        <v>-12762</v>
      </c>
      <c s="6" r="C13" t="n">
        <v>-1421332</v>
      </c>
    </row>
    <row spans="1:3" r="14">
      <c s="4" r="A14" t="s">
        <v>99</v>
      </c>
      <c s="6" r="B14" t="n">
        <v>88876</v>
      </c>
      <c s="6" r="C14" t="n">
        <v>-75125</v>
      </c>
    </row>
    <row spans="1:3" r="15">
      <c s="4" r="A15" t="s">
        <v>100</v>
      </c>
      <c s="6" r="B15" t="n">
        <v>195296</v>
      </c>
      <c s="6" r="C15" t="n">
        <v>-312668</v>
      </c>
    </row>
    <row spans="1:3" r="16">
      <c s="4" r="A16" t="s">
        <v>101</v>
      </c>
      <c s="6" r="B16" t="n">
        <v>64465</v>
      </c>
      <c s="6" r="C16" t="n">
        <v>-29156</v>
      </c>
    </row>
    <row spans="1:3" r="17">
      <c s="4" r="A17" t="s">
        <v>102</v>
      </c>
      <c s="6" r="B17" t="n">
        <v>2701721</v>
      </c>
      <c s="6" r="C17" t="n">
        <v>1827942</v>
      </c>
    </row>
    <row spans="1:3" r="18">
      <c s="3" r="A18" t="s">
        <v>103</v>
      </c>
    </row>
    <row spans="1:3" r="19">
      <c s="4" r="A19" t="s">
        <v>104</v>
      </c>
      <c s="6" r="B19" t="n">
        <v>-639877</v>
      </c>
      <c s="6" r="C19" t="n">
        <v>-409806</v>
      </c>
    </row>
    <row spans="1:3" r="20">
      <c s="4" r="A20" t="s">
        <v>105</v>
      </c>
      <c s="6" r="C20" t="n">
        <v>-241818</v>
      </c>
    </row>
    <row spans="1:3" r="21">
      <c s="4" r="A21" t="s">
        <v>38</v>
      </c>
      <c s="6" r="B21" t="n">
        <v>-474608</v>
      </c>
      <c s="6" r="C21" t="n">
        <v>-879042</v>
      </c>
    </row>
    <row spans="1:3" r="22">
      <c s="4" r="A22" t="s">
        <v>106</v>
      </c>
      <c s="6" r="B22" t="n">
        <v>-1114485</v>
      </c>
      <c s="6" r="C22" t="n">
        <v>-1530666</v>
      </c>
    </row>
    <row spans="1:3" r="23">
      <c s="4" r="A23" t="s">
        <v>107</v>
      </c>
      <c s="6" r="B23" t="n">
        <v>-219655</v>
      </c>
      <c s="6" r="C23" t="n">
        <v>61532</v>
      </c>
    </row>
    <row spans="1:3" r="24">
      <c s="4" r="A24" t="s">
        <v>108</v>
      </c>
      <c s="6" r="B24" t="n">
        <v>1367581</v>
      </c>
      <c s="6" r="C24" t="n">
        <v>358808</v>
      </c>
    </row>
    <row spans="1:3" r="25">
      <c s="4" r="A25" t="s">
        <v>109</v>
      </c>
      <c s="6" r="B25" t="n">
        <v>7639084</v>
      </c>
      <c s="6" r="C25" t="n">
        <v>13083532</v>
      </c>
    </row>
    <row spans="1:3" r="26">
      <c s="4" r="A26" t="s">
        <v>110</v>
      </c>
      <c s="6" r="B26" t="n">
        <v>9006665</v>
      </c>
      <c s="6" r="C26" t="n">
        <v>13442340</v>
      </c>
    </row>
    <row spans="1:3" r="27">
      <c s="3" r="A27" t="s">
        <v>111</v>
      </c>
    </row>
    <row spans="1:3" r="28">
      <c s="4" r="A28" t="s">
        <v>112</v>
      </c>
      <c s="4" r="B28" t="s">
        <v>113</v>
      </c>
      <c s="4" r="C28" t="s">
        <v>113</v>
      </c>
    </row>
    <row spans="1:3" r="29">
      <c s="4" r="A29" t="s">
        <v>114</v>
      </c>
      <c s="7" r="B29" t="n">
        <v>531488</v>
      </c>
      <c s="7" r="C29" t="n">
        <v>10230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18</v>
      </c>
      <c s="2" r="B1" t="s">
        <v>1</v>
      </c>
    </row>
    <row spans="1:2" r="2">
      <c s="2" r="B2" t="s">
        <v>2</v>
      </c>
    </row>
    <row spans="1:2" r="3">
      <c s="3" r="A3" t="s">
        <v>116</v>
      </c>
    </row>
    <row spans="1:2" r="4">
      <c s="4" r="A4" t="s">
        <v>118</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20</v>
      </c>
      <c s="2" r="B1" t="s">
        <v>1</v>
      </c>
    </row>
    <row spans="1:2" r="2">
      <c s="2" r="B2" t="s">
        <v>2</v>
      </c>
    </row>
    <row spans="1:2" r="3">
      <c s="3" r="A3" t="s">
        <v>116</v>
      </c>
    </row>
    <row spans="1:2" r="4">
      <c s="4" r="A4" t="s">
        <v>120</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2</v>
      </c>
      <c s="2" r="B1" t="s">
        <v>1</v>
      </c>
    </row>
    <row spans="1:2" r="2">
      <c s="2" r="B2" t="s">
        <v>2</v>
      </c>
    </row>
    <row spans="1:2" r="3">
      <c s="3" r="A3" t="s">
        <v>116</v>
      </c>
    </row>
    <row spans="1:2" r="4">
      <c s="4" r="A4" t="s">
        <v>122</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R</vt:lpstr>
      <vt:lpstr>CONSOLIDATED STATEMENTS OF COMP</vt:lpstr>
      <vt:lpstr>CONSOLIDATED STATEMENTS OF CASH</vt:lpstr>
      <vt:lpstr>Note 1 - Organization and Princ</vt:lpstr>
      <vt:lpstr>Note 2 - Basis of Presentation </vt:lpstr>
      <vt:lpstr>Note 3 - Inventory</vt:lpstr>
      <vt:lpstr>Note 4 - Plant, Property, and E</vt:lpstr>
      <vt:lpstr>Note 5 - Major Customer and Ven</vt:lpstr>
      <vt:lpstr>Note 6 - Taxes Payable</vt:lpstr>
      <vt:lpstr>Note 7 - Income Taxes</vt:lpstr>
      <vt:lpstr>Note 8 - Stockholders' Equity</vt:lpstr>
      <vt:lpstr>Note 9 - Subsequent Events</vt:lpstr>
      <vt:lpstr>Note 2 - Basis of Presentatio15</vt:lpstr>
      <vt:lpstr>Note 2 - Basis of Presentatio16</vt:lpstr>
      <vt:lpstr>Note 2 - Basis of Presentatio17</vt:lpstr>
      <vt:lpstr>Note 2 - Basis of Presentatio18</vt:lpstr>
      <vt:lpstr>Note 2 - Basis of Presentatio19</vt:lpstr>
      <vt:lpstr>Note 2 - Basis of Presentatio20</vt:lpstr>
      <vt:lpstr>Note 2 - Basis of Presentatio21</vt:lpstr>
      <vt:lpstr>Note 2 - Basis of Presentatio22</vt:lpstr>
      <vt:lpstr>Note 2 - Basis of Presentatio23</vt:lpstr>
      <vt:lpstr>Note 2 - Basis of Presentatio24</vt:lpstr>
      <vt:lpstr>Note 2 - Basis of Presentatio25</vt:lpstr>
      <vt:lpstr>Note 2 - Basis of Presentatio26</vt:lpstr>
      <vt:lpstr>Note 3 - Inventory_ Schedule of</vt:lpstr>
      <vt:lpstr>Note 4 - Plant, Property, and28</vt:lpstr>
      <vt:lpstr>Note 6 - Taxes Payable_ Schedul</vt:lpstr>
      <vt:lpstr>Note 7 - Income Taxes_ Schedule</vt:lpstr>
      <vt:lpstr>Note 7 - Income Taxes_ Schedu31</vt:lpstr>
      <vt:lpstr>Note 8 - Stockholders' Equity_ </vt:lpstr>
      <vt:lpstr>Note 1 - Organization and Pri33</vt:lpstr>
      <vt:lpstr>Note 2 - Basis of Presentatio34</vt:lpstr>
      <vt:lpstr>Note 2 - Basis of Presentatio35</vt:lpstr>
      <vt:lpstr>Note 3 - Inventory_ Schedule 36</vt:lpstr>
      <vt:lpstr>Note 4 - Plant, Property, and37</vt:lpstr>
      <vt:lpstr>Note 4 - Plant, Property, and38</vt:lpstr>
      <vt:lpstr>Note 5 - Major Customer and V39</vt:lpstr>
      <vt:lpstr>Note 6 - Taxes Payable_ Sched40</vt:lpstr>
      <vt:lpstr>Note 7 - Income Taxes (Details)</vt:lpstr>
      <vt:lpstr>Note 7 - Income Taxes_ Schedu42</vt:lpstr>
      <vt:lpstr>Note 7 - Income Taxes_ Schedu43</vt:lpstr>
      <vt:lpstr>Note 8 - Stockholders' Equity (</vt:lpstr>
      <vt:lpstr>Note 8 - Stockholders' Equity45</vt:lpstr>
      <vt:lpstr>Note 8 - Stockholders' Equity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2:04:07Z</dcterms:created>
  <dcterms:modified xmlns:dcterms="http://purl.org/dc/terms/" xmlns:xsi="http://www.w3.org/2001/XMLSchema-instance" xsi:type="dcterms:W3CDTF">2016-08-15T12:04:07Z</dcterms:modified>
  <dc:title xmlns:dc="http://purl.org/dc/elements/1.1/">Untitled</dc:title>
  <dc:description xmlns:dc="http://purl.org/dc/elements/1.1/"/>
  <dc:subject xmlns:dc="http://purl.org/dc/elements/1.1/"/>
  <cp:keywords/>
  <cp:category/>
</cp:coreProperties>
</file>